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Accounts Receivable, Net" sheetId="8" state="visible" r:id="rId8"/>
    <sheet xmlns:r="http://schemas.openxmlformats.org/officeDocument/2006/relationships" name="Fair-Value Measurements" sheetId="9" state="visible" r:id="rId9"/>
    <sheet xmlns:r="http://schemas.openxmlformats.org/officeDocument/2006/relationships" name="Accrued Liabilities" sheetId="10" state="visible" r:id="rId10"/>
    <sheet xmlns:r="http://schemas.openxmlformats.org/officeDocument/2006/relationships" name="Notes Payable and Lease Financi"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Organization and Significant _2" sheetId="15" state="visible" r:id="rId15"/>
    <sheet xmlns:r="http://schemas.openxmlformats.org/officeDocument/2006/relationships" name="Net Loss Per Share (Tables)" sheetId="16" state="visible" r:id="rId16"/>
    <sheet xmlns:r="http://schemas.openxmlformats.org/officeDocument/2006/relationships" name="Accounts Receivable, Net (Table" sheetId="17" state="visible" r:id="rId17"/>
    <sheet xmlns:r="http://schemas.openxmlformats.org/officeDocument/2006/relationships" name="Fair-Value Measurements (Tables" sheetId="18" state="visible" r:id="rId18"/>
    <sheet xmlns:r="http://schemas.openxmlformats.org/officeDocument/2006/relationships" name="Accrued Liabilities (Tables)" sheetId="19" state="visible" r:id="rId19"/>
    <sheet xmlns:r="http://schemas.openxmlformats.org/officeDocument/2006/relationships" name="Notes Payable and Lease Finan_2" sheetId="20" state="visible" r:id="rId20"/>
    <sheet xmlns:r="http://schemas.openxmlformats.org/officeDocument/2006/relationships" name="Stock-Based Compensation (Table" sheetId="21" state="visible" r:id="rId21"/>
    <sheet xmlns:r="http://schemas.openxmlformats.org/officeDocument/2006/relationships" name="Organization and Significant _3" sheetId="22" state="visible" r:id="rId22"/>
    <sheet xmlns:r="http://schemas.openxmlformats.org/officeDocument/2006/relationships" name="Net Loss Per Share - Calculatio" sheetId="23" state="visible" r:id="rId23"/>
    <sheet xmlns:r="http://schemas.openxmlformats.org/officeDocument/2006/relationships" name="Accounts Receivable, Net - Gran" sheetId="24" state="visible" r:id="rId24"/>
    <sheet xmlns:r="http://schemas.openxmlformats.org/officeDocument/2006/relationships" name="Fair-Value Measurements - Finan" sheetId="25" state="visible" r:id="rId25"/>
    <sheet xmlns:r="http://schemas.openxmlformats.org/officeDocument/2006/relationships" name="Fair-Value Measurements - Narra" sheetId="26" state="visible" r:id="rId26"/>
    <sheet xmlns:r="http://schemas.openxmlformats.org/officeDocument/2006/relationships" name="Accrued Liabilities - Accrued L" sheetId="27" state="visible" r:id="rId27"/>
    <sheet xmlns:r="http://schemas.openxmlformats.org/officeDocument/2006/relationships" name="Notes Payable and Lease Finan_3" sheetId="28" state="visible" r:id="rId28"/>
    <sheet xmlns:r="http://schemas.openxmlformats.org/officeDocument/2006/relationships" name="Notes Payable and Lease Finan_4" sheetId="29" state="visible" r:id="rId29"/>
    <sheet xmlns:r="http://schemas.openxmlformats.org/officeDocument/2006/relationships" name="Commitments and Contingencies (" sheetId="30" state="visible" r:id="rId30"/>
    <sheet xmlns:r="http://schemas.openxmlformats.org/officeDocument/2006/relationships" name="Shareholders' Equity (Detail)" sheetId="31" state="visible" r:id="rId31"/>
    <sheet xmlns:r="http://schemas.openxmlformats.org/officeDocument/2006/relationships" name="Stock-Based Compensation - Stoc" sheetId="32" state="visible" r:id="rId32"/>
    <sheet xmlns:r="http://schemas.openxmlformats.org/officeDocument/2006/relationships" name="Stock-Based Compensation - Fair" sheetId="33" state="visible" r:id="rId33"/>
    <sheet xmlns:r="http://schemas.openxmlformats.org/officeDocument/2006/relationships" name="Stock-Based Compensation - Summ" sheetId="34" state="visible" r:id="rId34"/>
    <sheet xmlns:r="http://schemas.openxmlformats.org/officeDocument/2006/relationships" name="Stock-Based Compensation - Narr" sheetId="35" state="visible" r:id="rId35"/>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OMER</t>
  </si>
  <si>
    <t>Entity Registrant Name</t>
  </si>
  <si>
    <t>OMERO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Receivables, net</t>
  </si>
  <si>
    <t>Inventory</t>
  </si>
  <si>
    <t>Prepaid expense</t>
  </si>
  <si>
    <t>Total current assets</t>
  </si>
  <si>
    <t>Property and equipment, net</t>
  </si>
  <si>
    <t>Restricted investments</t>
  </si>
  <si>
    <t>Advanced payments, non-current</t>
  </si>
  <si>
    <t>Total assets</t>
  </si>
  <si>
    <t>Accounts payable</t>
  </si>
  <si>
    <t>Accrued expenses</t>
  </si>
  <si>
    <t>Current portion of lease financing obligations</t>
  </si>
  <si>
    <t>Total current liabilities</t>
  </si>
  <si>
    <t>Notes payable and lease financing obligations, net</t>
  </si>
  <si>
    <t>Deferred rent</t>
  </si>
  <si>
    <t>Commitments and contingencies (Note 7)</t>
  </si>
  <si>
    <t>Shareholders’ deficit:</t>
  </si>
  <si>
    <t>Preferred stock, par value $0.01 per share, 20,000,000 shares authorized; none issued and outstanding at September 30, 2018 and December 31, 2017, respectively</t>
  </si>
  <si>
    <t>Common stock, par value $0.01 per share, 150,000,000 shares authorized; 49,009,310 and 48,211,226 shares issued and outstanding at September 30, 2018 and December 31, 2017,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Sep. 30, 2017</t>
  </si>
  <si>
    <t>Income Statement [Abstract]</t>
  </si>
  <si>
    <t>Product sales, net</t>
  </si>
  <si>
    <t>Cost of product sales</t>
  </si>
  <si>
    <t>Research and development</t>
  </si>
  <si>
    <t>Selling, general and administrative</t>
  </si>
  <si>
    <t>Total costs and expenses</t>
  </si>
  <si>
    <t>Loss from operations</t>
  </si>
  <si>
    <t>Interest expense</t>
  </si>
  <si>
    <t>Other income</t>
  </si>
  <si>
    <t>Net loss</t>
  </si>
  <si>
    <t>Comprehensive loss</t>
  </si>
  <si>
    <t>Basic and diluted net loss per share (USD per share)</t>
  </si>
  <si>
    <t>Weighted-average shares used to compute basic and diluted net loss per share (shares)</t>
  </si>
  <si>
    <t>CONDENSED CONSOLIDATED STATEMENTS OF CASH FLOWS - USD ($) $ in Thousands</t>
  </si>
  <si>
    <t>Operating activities:</t>
  </si>
  <si>
    <t>Adjustments to reconcile net loss to net cash used in operating activities:</t>
  </si>
  <si>
    <t>Stock-based compensation expense</t>
  </si>
  <si>
    <t>Non-cash interest expense</t>
  </si>
  <si>
    <t>Depreciation and amortization</t>
  </si>
  <si>
    <t>Changes in operating assets and liabilities:</t>
  </si>
  <si>
    <t>Receivables</t>
  </si>
  <si>
    <t>Prepaid expenses and other assets</t>
  </si>
  <si>
    <t>Accounts payable, accrued expenses and other</t>
  </si>
  <si>
    <t>Net cash used in operating activities</t>
  </si>
  <si>
    <t>Investing activities:</t>
  </si>
  <si>
    <t>Purchases of property and equipment</t>
  </si>
  <si>
    <t>Purchases of investments</t>
  </si>
  <si>
    <t>Proceeds from the sale and maturities of investments</t>
  </si>
  <si>
    <t>Net cash provided by (used in) investing activities</t>
  </si>
  <si>
    <t>Financing activities:</t>
  </si>
  <si>
    <t>Proceeds from issuance of common stock</t>
  </si>
  <si>
    <t>Proceeds from borrowings under notes payable</t>
  </si>
  <si>
    <t>Proceeds upon exercise of stock options and warrants</t>
  </si>
  <si>
    <t>Release of restricted investments</t>
  </si>
  <si>
    <t>Payments on lease financing obliga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onversion of accrued interest to notes payable</t>
  </si>
  <si>
    <t>Fair value of warrants issued in connection with notes payable amendment</t>
  </si>
  <si>
    <t>Property acquired under capital lease</t>
  </si>
  <si>
    <t>Organization and Significant Accounting Policies</t>
  </si>
  <si>
    <t>Accounting Policies [Abstract]</t>
  </si>
  <si>
    <t>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and disorders of the central nervous system. Our first drug product, OMIDRIA, is marketed in the United States (U.S.)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18 and for the three and nine months ended September 30, 2018 and 2017 includes all adjustments, which include normal recurring adjustments, necessary to present fairly our interim financial information. The Condensed Consolidated Balance Sheet at December 31, 2017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7 , which was filed with the U.S. Securities and Exchange Commission (SEC) on March 1, 2018. Going Concern On an interim and annual basis we are required to assess our ability to continue as a going concern for one year after the date the financial statements are issued using rules defined by Accounting Standards Codification (ASC) No. 205-40 - Going Concern (the Standard). As required by the Standard, management’s evaluation shall initially not take into consideration the potential mitigating effects of management’s plans that have not been fully implemented as of the date the financial statements are issued. In the second step of this evaluation, management’s assumptions and plans are derived according to restrictions and definitions in the Standard. As such, for purposes of this exercise, the following assumptions (which are discussed in further detail following this summary) were made: • Limited cash receipts from sales of OMIDRIA. Even though we have received an extension of transitional pass-through reimbursement for OMIDRIA for a period of two years effective October 1, 2018, we are unable at this time to predict accurately revenue from sales of OMIDRIA given that transitional pass-through reimbursement for the product has just recently been reinstated. In addition, sales of OMIDRIA are generally made with 90-day collection terms and, therefore, minimal OMIDRIA cash receipts were included for this exercise prior to January 2019; and • No public or private equity transactions or partnering revenues can be considered for purposes of this exercise in the absence of any existing or committed arrangements to raise additional capital or of any existing or consummated partnerships. In performing the first step of the assessment, we concluded that the following conditions raise substantial doubt about our ability to meet our financial obligations as they become due. As of September 30, 2018 , we had $55.2 million in cash, cash equivalents and short-term investments, $2.3 million of accounts receivable and $24.6 million in current liabilities. We have a history of net losses ( $103.2 million for the nine months ended September 30, 2018 ) and use of cash for operations ( $79.1 million for the nine months ended September 30, 2018 ). In performing the second step of this assessment, we are required to evaluate whether our plans to mitigate the conditions above alleviate the substantial doubt about our ability to meet our obligations as they become due within one year after the date the financial statements are issued. In performing this second step of the assessment, we are limited to those assumptions listed above, including nominal revenues from OMIDRIA despite the reinstatement of the product’s pass-through status effective October 1, 2018 pursuant to the Consolidated Appropriations Act of 2018 (Appropriations Act), and the restrictions and definitions in the Standard. Consequently, based on this assessment performed using the associated limitations required by the Standard, we have concluded there is substantial doubt about our ability to continue as a going concern through November 8, 2019. Given our inability to assume any meaningful OMIDRIA sales revenues for the purpose of this exercise due to only recently reinstated pass-through, if we are unable to raise additional equity, debt or partnering capital when needed, or upon acceptable terms, such failure would have a significant negative impact on our financial condition. Should it be necessary to manage our operating expenses, we would reduce our projected cash requirements through reduction of our expenses by delaying clinical trials, reducing research and development efforts, 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Revenue Recognition In May 2014, the Financial Accounting Standards Board (FASB) issued Accounting Standards Update (ASU) 2014-09- Revenue from Contracts with Customers (Topic 606), which requires entities to recognize revenue when control of the promised goods or services is transferred to customers at an amount that reflects the consideration to which the entity expects to be entitled to in exchange for those goods or services. We adopted Topic 606 on January 1, 2018 using the modified retrospective transition method. Once we determine that an arrangement is within the scope of Topic 606 and we believe it is probable that we will collect the consideration,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Upon adoption, we evaluated our contracts with customers and determined the adoption of the standard did not change the timing or the amounts of our previously recognized revenues. Product Sales, Net We generally record revenue from product sales when the product is delivered to our wholesalers. Product sales are recorded net of wholesaler distribution fees and estimated chargeback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The Centers for Medicare &amp; Medicaid Services (CMS) initially granted transitional pass-through reimbursement status for OMIDRIA from January 1, 2015 through December 31, 2017. Pass-through status for OMIDRIA allowed for reimbursement payment to Ambulatory Surgery Centers (ASCs) and hospitals using OMIDRIA in procedures involving patients covered by Medicare Part B. In March 2018, the Appropriations Act was signed into law, which among other things extended pass-through reimbursement status for certain drugs, including OMIDRIA, for a two-year period beginning October 1, 2018. For the period January 1, 2018 through September 30, 2018, OMIDRIA was not yet subject to separate reimbursement for procedures involving patients covered by Medicare Part B. Advanced Payments We have various agreements with third parties that require us to pay part of the contractually due amounts in advance of receiving goods and services. These agreements relate primarily to clinical and manufacturing activities. Amounts paid in advance of services to be delivered to us beyond 12 months of the balance sheet date are recorded as non-current assets.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 Recently Adopted Pronouncements We adopted ASU 2018-05 issued by the FASB in March 2018 related to the Tax Cuts and Jobs Act (Tax Act) that was enacted in December 2017. We remeasured certain deferred tax assets and liabilities based on the rates at which they are expected to reverse in the future, which is generally 21.0%. The standard requires that we record and disclose any provisional amounts related to the Tax Act. We recorded and disclosed the provisional impact to our deferred tax balance in our Annual Report on Form 10-K for the year ended December 31, 2017 that was filed with the SEC on March 1, 2018. In May 2016, the FASB issued ASU 2017-09 related to stock-based compensation, which provides guidance on the accounting for changes to the terms and conditions of stock-based payment arrangement, or modifications. We adopted the guidance January 1, 2018 and the adoption did not have a material impact on our stock-based compensation expense. Recent Accounting Pronouncements In August 2018, the FASB issued ASU 2018-15 related to the accounting for cloud computing arrangements and to follow the internal-use software guidance in determining which implementation costs to defer and recognize as an asset. The guidance is effective for annual periods, and interim periods beginning after December 15, 2019. Early adoption is permitted, including adoption in any interim period. We do not expect the adoption of this accounting guidance to have a material impact on our condensed consolidated financial statements. In June 2018, the FASB issued ASU 2018-07 which simplifies the accounting for share-based payments granted to non-employees for services by aligning it with the accounting for share-based payments to employees, with certain exceptions. The guidance is effective for fiscal years beginning after December 15, 2018, including interim periods within those fiscal years. We do not expect the adoption of this accounting guidance to have a material impact on our condensed consolidated financial statements. In February 2016, the FASB issued ASU 2016-02 related to lease accounting. The new standard requires lessees to recognize a right-of-use asset and a lease liability for most leases. This standard must be applied using a modified retrospective transition method and is effective for all annual and interim periods beginning after December 15, 2018. We expect to adopt the standard on January 1, 2019 and are still in the process of evaluating the effect of adoption on our consolidated financial statements and are currently assessing our leases.</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nine months ended September 30, 2018 and 2017 were computed based on the shares of common stock outstanding during the respective periods. Potentially dilutive securities excluded from the diluted loss per share calculation are as follows: September 30, 2018 2017 Outstanding options to purchase common stock 10,123,530 9,813,462 Outstanding warrants to purchase common stock 243,115 100,602 Total 10,366,645 9,914,064</t>
  </si>
  <si>
    <t>Accounts Receivable, Net</t>
  </si>
  <si>
    <t>Receivables [Abstract]</t>
  </si>
  <si>
    <t>Accounts Receivable, Net Accounts receivable, net consist of the following: September 30, December 31, (In thousands) Trade receivables, net $ 2,165 $ 17,079 Sublease and other receivables 132 65 Total accounts receivables net $ 2,297 $ 17,144</t>
  </si>
  <si>
    <t>Fair-Value Measurements</t>
  </si>
  <si>
    <t>Fair Value Disclosures [Abstract]</t>
  </si>
  <si>
    <t>Fair-Value Measurements As of September 30, 2018 , and December 31, 2017 ,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September 30, 2018 Level 1 Level 2 Level 3 Total (In thousands) Assets: Money-market funds classified as non-current restricted cash and investments $ 5,779 $ — $ — $ 5,779 Money-market funds classified as short-term investments 52,369 — — 52,369 Total $ 58,148 $ — $ — $ 58,148 December 31, 2017 Level 1 Level 2 Level 3 Total (In thousands) Assets: Money-market funds classified as non-current restricted cash and investments $ 5,835 $ — $ — $ 5,835 Money-market funds classified as short-term investments 80,355 — — 80,355 Total $ 86,190 $ — $ — $ 86,190 Cash held in demand deposit accounts of $2.8 million and $3.4 million is excluded from our fair-value hierarchy disclosure as of September 30, 2018 and December 31, 2017 , respectively. There were no unrealized gains or losses associated with our short-term investments as of September 30, 2018 or December 31, 2017 . The carrying amounts reported in the accompanying Condensed Consolidated Balance Sheets for receivables, accounts payable, other current monetary assets and liabilities and notes payable and lease financing obligations approximate fair value.</t>
  </si>
  <si>
    <t>Accrued Liabilities</t>
  </si>
  <si>
    <t>Payables and Accruals [Abstract]</t>
  </si>
  <si>
    <t>Accrued Liabilities Accrued liabilities consist of the following: September 30, December 31, (In thousands) Contract research and development $ 6,760 $ 4,251 Employee compensation 2,993 2,178 Sales rebates, fees and discounts 2,250 6,561 Consulting and professional fees 1,570 1,758 Clinical trials 453 1,026 ASC/hospital product return liability — 2,350 Other accruals 1,154 1,002 Total accrued liabilities $ 15,180 $ 19,126</t>
  </si>
  <si>
    <t>Notes Payable and Lease Financing Obligations</t>
  </si>
  <si>
    <t>Debt Disclosure [Abstract]</t>
  </si>
  <si>
    <t>Notes Payable and Lease Financing Obligations Notes payable and lease financing obligations consist of the following: September 30, December 31, (In thousands) Notes payable $ 132,077 $ 83,831 Lender facility fee payable upon maturity 6,604 4,192 Lease financing obligations 1,513 1,300 Notes payable, facility fee and lease financing obligations 140,194 89,323 Unamortized debt discount (6,510 ) (3,527 ) Unamortized debt issuance costs (1,429 ) (1,189 ) Current portion of lease financing obligations (560 ) (490 ) Non-current portion of notes payable and lease financing obligations, net $ 131,695 $ 84,117 In October 2016, we entered into the CRG Loan Agreement which permits interest-only payments through December 31, 2020. Subject to the achievement of certain milestones, this interest-only period potentially could be extended through the maturity date of September 30, 2022. In November 2016, we borrowed $80.0 million under the CRG Loan Agreement and, in May 2018, we borrowed the remaining $45.0 million available to us under the CRG Loan Agreement. The CRG Loan Agreement accrues interest at an annual rate of 12.25% ( 4.00% of which can be deferred at our option through December 31, 2020 by adding such amount to the aggregate principal amount). As of September 30, 2018 , as allowed under the CRG Loan Agreement, we have deferred $7.1 million ( $3.2 million for the nine months ended September 30, 2018 ) of accrued interest by increasing the principal amount outstanding. The CRG Loan Agreement requires us to maintain cash and cash equivalents of $5.0 million during the term of the agreement which is recorded as restricted investments in our Condensed Consolidated Balance Sheet. We are also required to pay a facility fee equal to 5.00% of the aggregate principal amount borrowed (including principal additions related to deferred interest) on repayment of the CRG Loan Agreement. The facility fee is being accreted to notes payable using the effective interest method over the term of the CRG Loan Agreement. We may prepay all or a portion of the outstanding principal under the CRG Loan Agreement at any time upon prior notice subject to a 4.00% prepayment fee through September 30, 2019, and with no prepayment fee being owed thereafter. In certain circumstances, including a change of control and certain asset sales or licensing transactions, we are required to prepay all or a portion of the loan, including the applicable prepayment premium on the outstanding principal to be prepaid. For calendar year 2019 and beyond, the CRG Loan Agreement requires us to achieve either (a) certain minimum net revenue amounts through the end of 2021, which is $75.0 million for the 2019 calendar year, or (b) a minimum market capitalization threshold equal to the product of 3.0 multiplied by the aggregate principal amount of loans outstanding under the CRG Loan Agreement determined as of the fifth business day following announcement of earnings results for the applicable year ( i.e., $375.0 million ). In the event we do not achieve either the minimum revenue amount or the minimum market capitalization threshold for a year, we can satisfy the requirement by raising additional funds through an equity or subordinated debt issuance and using the proceeds to pay down the loan balance by an amount equal to the difference between the minimum revenue amount for such year and the actual revenue amount for such year. The CRG Loan Agreement includes customary events of default (see Note 7 of the “Notes to Consolidated Financial Statements” included in our Annual Report on Form 10-K for the year ended December 31, 2017). If there is an event of default the lenders may have the right to accelerate all our repayment obligations under the CRG Loan Agreement and to take control of our pledged assets, which consists of substantially all of our assets including our intellectual property. Under certain circumstances, a default interest rate of an additional 4.00% per annum will apply to all outstanding obligations during the existence of an event of default.</t>
  </si>
  <si>
    <t>Commitments and Contingencies</t>
  </si>
  <si>
    <t>Commitments and Contingencies Disclosure [Abstract]</t>
  </si>
  <si>
    <t>Commitments and Contingencies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Contracts We have various agreements with third parties that collectively require payment of termination fees totaling $11.5 million as of September 30, 2018 if we cancel work within specific time frames, either prior to commencing or during performance of the contracted services. This is in addition to fees associated with the CRG Loan Agreement (see Note 6). Litigation In May 2017, we received Notice Letters from Sandoz Inc. (Sandoz) and Lupin Ltd. and Lupin Pharmaceuticals, Inc. (collectively, Lupin), respectively, that Sandoz and Lupin had each filed an Abbreviated New Drug Application (ANDA) seeking approval from the U.S. Food and Drug Administration (FDA) to market a generic version of OMIDRIA prior to the expiration our patents covering OMIDRIA. In June 2017, we filed patent infringement lawsuits against Sandoz and Lupin. In May 2018, we entered into a settlement agreement and consent judgment with Lupin resolving our patent litigation against Lupin and, in July 2018, our patent infringement lawsuit against Sandoz was dismissed by stipulation of the parties based on Sandoz’s revision of its Patent and Exclusivity Certification to a Paragraph III certification with respect to the patents-in-suit. As a result of an earlier settlement in October 2017 involving substantially similar assertions with Par Pharmaceutical, Inc. and its subsidiary, Par Sterile Products, LLC (collectively, Par), the Lupin settlement agreement and consent judgment and the Sandoz dismissal, all of our litigation with ANDA filers has been concluded. Based on the Par and Lupin settlement agreements and Sandoz’s conversion to a Paragraph III certification, the earliest ANDA entry date for any of the three generic manufacturers is April 2032 unless otherwise subsequently authorized pursuant to the settlement agreements.</t>
  </si>
  <si>
    <t>Shareholders' Equity</t>
  </si>
  <si>
    <t>Equity [Abstract]</t>
  </si>
  <si>
    <t>Shareholders’ Equity Common Stock For the nine months ended September 30, 2018 , we received proceeds of $6.7 million upon the exercise of stock options which resulted in the issuance of 763,575 shares of common stock. For the nine months ended September 30, 2017 , we received proceeds of $10.5 million upon the exercise of stock options and warrants which resulted in the issuance of 628,470 shares of common stock. Warrants In connection with the April 2018 amendment to the CRG Loan Agreement, we issued warrants to purchase up to 200,000 shares of our common stock with an exercise price of $23.00 per share and total fair value of $1.4 million . The warrants have a five -year term. In September 2018, other warrant holders with a right to purchase 57,487 shares of our common stock exercised their warrants. In conjunction with this cashless exercise, we issued 34,509 shares of our common stock.</t>
  </si>
  <si>
    <t>Stock-Based Compensation</t>
  </si>
  <si>
    <t>Disclosure of Compensation Related Costs, Share-based Payments [Abstract]</t>
  </si>
  <si>
    <t>Stock-Based Compensation Stock-based compensation expense includes the amortization of stock options granted to employees and non-employees and has been reported in our Condensed Consolidated Statements of Operations and Comprehensive Loss as follows: Three Months Ended Nine Months Ended 2018 2017 2018 2017 (In thousands) (In thousands) Research and development $ 1,334 $ 1,297 $ 3,720 $ 4,034 Selling, general and administrative 1,595 1,744 5,176 5,415 Total $ 2,929 $ 3,041 $ 8,896 $ 9,449 The fair value of each option grant to employees and directors is estimated on the date of grant using the Black-Scholes option-pricing model. The following assumptions were applied to employee and director stock option grants as follows: Three Months Ended Nine Months Ended 2018 2017 2018 2017 Estimated weighted-average fair value $ 16.30 $ 13.66 $ 10.22 $ 8.38 Weighted-average assumptions Expected volatility 78 % 74 % 77 % 74 % Expected term, in years 6.1 6.1 6.0 6.0 Risk-free interest rate 2.77 % 1.95 % 2.66 % 1.99 % Expected dividend yield — % — % — % — % Stock option activity for all stock plans and related information is as follows: Options Outstanding Weighted- Average Exercise Price per Share Remaining Contractual Life (In years) Aggregate Intrinsic Value (In thousands) Balance at December 31, 2017 9,657,259 $ 10.39 Granted 1,692,207 14.91 Exercised (763,575 ) 8.80 Forfeited (462,361 ) 13.39 Balance at September 30, 2018 10,123,530 $ 11.13 6.6044 $ 134,484 Vested and expected to vest at September 30, 2018 9,818,340 $ 11.06 6.5344 $ 131,102 Exercisable at September 30, 2018 7,155,818 $ 10.13 5.6582 $ 102,201 At September 30, 2018 , there were 2,967,712 unvested options outstanding that will vest over a weighted-average period of 2.8 years and 2,210,945 shares were available to grant. Excluding non-employee stock options, the total estimated compensation expense to be recognized on our unvested options is $32.3 million .</t>
  </si>
  <si>
    <t>Organization and Significant Accounting Policies (Policies)</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18 and for the three and nine months ended September 30, 2018 and 2017 includes all adjustments, which include normal recurring adjustments, necessary to present fairly our interim financial information. The Condensed Consolidated Balance Sheet at December 31, 2017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7 , which was filed with the U.S. Securities and Exchange Commission (SEC) on March 1, 2018.</t>
  </si>
  <si>
    <t>Product Sales, Net</t>
  </si>
  <si>
    <t>Product Sales, Net We generally record revenue from product sales when the product is delivered to our wholesalers. Product sales are recorded net of wholesaler distribution fees and estimated chargeback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The Centers for Medicare &amp; Medicaid Services (CMS) initially granted transitional pass-through reimbursement status for OMIDRIA from January 1, 2015 through December 31, 2017. Pass-through status for OMIDRIA allowed for reimbursement payment to Ambulatory Surgery Centers (ASCs) and hospitals using OMIDRIA in procedures involving patients covered by Medicare Part B. In March 2018, the Appropriations Act was signed into law, which among other things extended pass-through reimbursement status for certain drugs, including OMIDRIA, for a two-year period beginning October 1, 2018. For the period January 1, 2018 through September 30, 2018, OMIDRIA was not yet subject to separate reimbursement for procedures involving patients covered by Medicare Part B.</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t>
  </si>
  <si>
    <t>Recently Adopted Pronouncements and Recent Accounting Pronouncements</t>
  </si>
  <si>
    <t xml:space="preserve">Recently Adopted Pronouncements We adopted ASU 2018-05 issued by the FASB in March 2018 related to the Tax Cuts and Jobs Act (Tax Act) that was enacted in December 2017. We remeasured certain deferred tax assets and liabilities based on the rates at which they are expected to reverse in the future, which is generally 21.0%. The standard requires that we record and disclose any provisional amounts related to the Tax Act. We recorded and disclosed the provisional impact to our deferred tax balance in our Annual Report on Form 10-K for the year ended December 31, 2017 that was filed with the SEC on March 1, 2018. In May 2016, the FASB issued ASU 2017-09 related to stock-based compensation, which provides guidance on the accounting for changes to the terms and conditions of stock-based payment arrangement, or modifications. We adopted the guidance January 1, 2018 and the adoption did not have a material impact on our stock-based compensation expense. Recent Accounting Pronouncements In August 2018, the FASB issued ASU 2018-15 related to the accounting for cloud computing arrangements and to follow the internal-use software guidance in determining which implementation costs to defer and recognize as an asset. The guidance is effective for annual periods, and interim periods beginning after December 15, 2019. Early adoption is permitted, including adoption in any interim period. We do not expect the adoption of this accounting guidance to have a material impact on our condensed consolidated financial statements. In June 2018, the FASB issued ASU 2018-07 which simplifies the accounting for share-based payments granted to non-employees for services by aligning it with the accounting for share-based payments to employees, with certain exceptions. The guidance is effective for fiscal years beginning after December 15, 2018, including interim periods within those fiscal years. We do not expect the adoption of this accounting guidance to have a material impact on our condensed consolidated financial statements. In February 2016, the FASB issued ASU 2016-02 related to lease accounting. The new standard requires lessees to recognize a right-of-use asset and a lease liability for most leases. This standard must be applied using a modified retrospective transition method and is effective for all annual and interim periods beginning after December 15, 2018. We expect to adopt the standard on January 1, 2019 and are still in the process of evaluating the effect of adoption on our consolidated financial statements and are currently assessing our leases. </t>
  </si>
  <si>
    <t>Net Loss Per Share (Tables)</t>
  </si>
  <si>
    <t>Calculation of Historical Outstanding Dilutive Securities Not Included in Diluted Loss per Share</t>
  </si>
  <si>
    <t>Potentially dilutive securities excluded from the diluted loss per share calculation are as follows: September 30, 2018 2017 Outstanding options to purchase common stock 10,123,530 9,813,462 Outstanding warrants to purchase common stock 243,115 100,602 Total 10,366,645 9,914,064</t>
  </si>
  <si>
    <t>Accounts Receivable, Net (Tables)</t>
  </si>
  <si>
    <t>Accounts receivable, net consist of the following: September 30, December 31, (In thousands) Trade receivables, net $ 2,165 $ 17,079 Sublease and other receivables 132 65 Total accounts receivables net $ 2,297 $ 17,144</t>
  </si>
  <si>
    <t>Fair-Value Measurements (Tables)</t>
  </si>
  <si>
    <t>Financial Assets and Liabilities Measured at Fair Value on Recurring Basis</t>
  </si>
  <si>
    <t>Our fair value hierarchy for our financial assets and liabilities measured at fair value on a recurring basis are as follows: September 30, 2018 Level 1 Level 2 Level 3 Total (In thousands) Assets: Money-market funds classified as non-current restricted cash and investments $ 5,779 $ — $ — $ 5,779 Money-market funds classified as short-term investments 52,369 — — 52,369 Total $ 58,148 $ — $ — $ 58,148 December 31, 2017 Level 1 Level 2 Level 3 Total (In thousands) Assets: Money-market funds classified as non-current restricted cash and investments $ 5,835 $ — $ — $ 5,835 Money-market funds classified as short-term investments 80,355 — — 80,355 Total $ 86,190 $ — $ — $ 86,190</t>
  </si>
  <si>
    <t>Accrued Liabilities (Tables)</t>
  </si>
  <si>
    <t>Accrued liabilities consist of the following: September 30, December 31, (In thousands) Contract research and development $ 6,760 $ 4,251 Employee compensation 2,993 2,178 Sales rebates, fees and discounts 2,250 6,561 Consulting and professional fees 1,570 1,758 Clinical trials 453 1,026 ASC/hospital product return liability — 2,350 Other accruals 1,154 1,002 Total accrued liabilities $ 15,180 $ 19,126</t>
  </si>
  <si>
    <t>Notes Payable and Lease Financing Obligations  (Tables)</t>
  </si>
  <si>
    <t>Schedule of notes payable and lease financing obligations</t>
  </si>
  <si>
    <t>Notes payable and lease financing obligations consist of the following: September 30, December 31, (In thousands) Notes payable $ 132,077 $ 83,831 Lender facility fee payable upon maturity 6,604 4,192 Lease financing obligations 1,513 1,300 Notes payable, facility fee and lease financing obligations 140,194 89,323 Unamortized debt discount (6,510 ) (3,527 ) Unamortized debt issuance costs (1,429 ) (1,189 ) Current portion of lease financing obligations (560 ) (490 ) Non-current portion of notes payable and lease financing obligations, net $ 131,695 $ 84,117</t>
  </si>
  <si>
    <t>Stock-Based Compensation (Tables)</t>
  </si>
  <si>
    <t>Stock-Based Compensation Expense</t>
  </si>
  <si>
    <t>Stock-based compensation expense includes the amortization of stock options granted to employees and non-employees and has been reported in our Condensed Consolidated Statements of Operations and Comprehensive Loss as follows: Three Months Ended Nine Months Ended 2018 2017 2018 2017 (In thousands) (In thousands) Research and development $ 1,334 $ 1,297 $ 3,720 $ 4,034 Selling, general and administrative 1,595 1,744 5,176 5,415 Total $ 2,929 $ 3,041 $ 8,896 $ 9,449</t>
  </si>
  <si>
    <t>Schedule of Share-based Payment Award, Stock Options, Valuation Assumptions</t>
  </si>
  <si>
    <t>The following assumptions were applied to employee and director stock option grants as follows: Three Months Ended Nine Months Ended 2018 2017 2018 2017 Estimated weighted-average fair value $ 16.30 $ 13.66 $ 10.22 $ 8.38 Weighted-average assumptions Expected volatility 78 % 74 % 77 % 74 % Expected term, in years 6.1 6.1 6.0 6.0 Risk-free interest rate 2.77 % 1.95 % 2.66 % 1.99 % Expected dividend yield — % — % — % — %</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7 9,657,259 $ 10.39 Granted 1,692,207 14.91 Exercised (763,575 ) 8.80 Forfeited (462,361 ) 13.39 Balance at September 30, 2018 10,123,530 $ 11.13 6.6044 $ 134,484 Vested and expected to vest at September 30, 2018 9,818,340 $ 11.06 6.5344 $ 131,102 Exercisable at September 30, 2018 7,155,818 $ 10.13 5.6582 $ 102,201</t>
  </si>
  <si>
    <t>Organization and Significant Accounting Policies (Detail) $ in Thousands</t>
  </si>
  <si>
    <t>Sep. 30, 2018USD ($)</t>
  </si>
  <si>
    <t>Sep. 30, 2017USD ($)</t>
  </si>
  <si>
    <t>Sep. 30, 2018USD ($)segment</t>
  </si>
  <si>
    <t>Dec. 31, 2017USD ($)</t>
  </si>
  <si>
    <t>Number of operating segments | segment</t>
  </si>
  <si>
    <t>Cash, cash equivalents and short-term investments</t>
  </si>
  <si>
    <t>Accounts receivable outstanding</t>
  </si>
  <si>
    <t>Current liabilities</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Outstanding warrants to purchase common stock</t>
  </si>
  <si>
    <t>Accounts Receivable, Net - Grant and Other Receivables (Detail) - USD ($) $ in Thousands</t>
  </si>
  <si>
    <t>Balance Sheet Related Disclosures [Abstract]</t>
  </si>
  <si>
    <t>Trade receivables, net</t>
  </si>
  <si>
    <t>Sublease and other receivables</t>
  </si>
  <si>
    <t>Total accounts receivables net</t>
  </si>
  <si>
    <t>Fair-Value Measurements - Financial Assets and Liabilities Measured at Fair Value on Recurring Basis (Detail) - Fair Value, Measurements, Recurring - USD ($) $ in Thousands</t>
  </si>
  <si>
    <t>Fair Value, Assets and Liabilities Measured on Recurring Basis [Line Items]</t>
  </si>
  <si>
    <t>Total</t>
  </si>
  <si>
    <t>Restricted Cash, Noncurrent</t>
  </si>
  <si>
    <t>Money-market funds, fair value disclosure</t>
  </si>
  <si>
    <t>Short-term Investments</t>
  </si>
  <si>
    <t>Level 1 | Restricted Cash, Noncurrent</t>
  </si>
  <si>
    <t>Level 1 | Short-term Investments</t>
  </si>
  <si>
    <t>Level 2 | Restricted Cash, Noncurrent</t>
  </si>
  <si>
    <t>Level 2 | Short-term Investments</t>
  </si>
  <si>
    <t>Level 3 | Restricted Cash, Noncurrent</t>
  </si>
  <si>
    <t>Level 3 | Short-term Investments</t>
  </si>
  <si>
    <t>Fair-Value Measurements - Narrative (Detail) - USD ($)</t>
  </si>
  <si>
    <t>12 Months Ended</t>
  </si>
  <si>
    <t>Cash held in deposits</t>
  </si>
  <si>
    <t>Unrealized gain (loss) on investments</t>
  </si>
  <si>
    <t>Accrued Liabilities - Accrued Liabilities (Detail) - USD ($) $ in Thousands</t>
  </si>
  <si>
    <t>Contract research and development</t>
  </si>
  <si>
    <t>Employee compensation</t>
  </si>
  <si>
    <t>Sales rebates, fees and discounts</t>
  </si>
  <si>
    <t>Consulting and professional fees</t>
  </si>
  <si>
    <t>Clinical trials</t>
  </si>
  <si>
    <t>ASC/hospital product return liability</t>
  </si>
  <si>
    <t>Other accruals</t>
  </si>
  <si>
    <t>Total accrued liabilities</t>
  </si>
  <si>
    <t>Notes Payable and Lease Financing Obligations Schedule of Notes Payable and Lease Financing Obligations (Details) - USD ($) $ in Thousands</t>
  </si>
  <si>
    <t>Notes payable</t>
  </si>
  <si>
    <t>Lender facility fee payable upon maturity</t>
  </si>
  <si>
    <t>Lease financing obligations</t>
  </si>
  <si>
    <t>Notes payable, facility fee and lease financing obligations</t>
  </si>
  <si>
    <t>Unamortized debt discount</t>
  </si>
  <si>
    <t>Unamortized debt issuance costs</t>
  </si>
  <si>
    <t>Non-current portion of notes payable and lease financing obligations, net</t>
  </si>
  <si>
    <t>Notes Payable and Lease Financing Obligations (Detail) - CRG Loan</t>
  </si>
  <si>
    <t>Dec. 31, 2019USD ($)</t>
  </si>
  <si>
    <t>May 31, 2018USD ($)</t>
  </si>
  <si>
    <t>Nov. 30, 2016USD ($)</t>
  </si>
  <si>
    <t>Debt Instrument [Line Items]</t>
  </si>
  <si>
    <t>Debt issued</t>
  </si>
  <si>
    <t>Remaining borrowing capacity</t>
  </si>
  <si>
    <t>Accrued interest rate</t>
  </si>
  <si>
    <t>12.25%</t>
  </si>
  <si>
    <t>Deferred interest rate percentage</t>
  </si>
  <si>
    <t>4.00%</t>
  </si>
  <si>
    <t>Deferred debt costs</t>
  </si>
  <si>
    <t>Increase in principal amount of debt outstanding from deferred interest</t>
  </si>
  <si>
    <t>Debt instrument, covenant compliance, minimum restricted cash and cash equivalents</t>
  </si>
  <si>
    <t>Maturity fee, as a percent</t>
  </si>
  <si>
    <t>5.00%</t>
  </si>
  <si>
    <t>Debt instrument, covenant compliance, minimum market capitalization threshold multiplier</t>
  </si>
  <si>
    <t>Debt instrument, covenant compliance, market capitalization</t>
  </si>
  <si>
    <t>Increase in interest rate if an event of default occurs</t>
  </si>
  <si>
    <t>Scenario, Forecast</t>
  </si>
  <si>
    <t>Debt instrument, covenant compliance, minimum net revenue amount</t>
  </si>
  <si>
    <t>Commitments and Contingencies (Details) $ in Millions</t>
  </si>
  <si>
    <t>Contract termination fees</t>
  </si>
  <si>
    <t>Shareholders' Equity (Detail) - USD ($) $ / shares in Units, $ in Thousands</t>
  </si>
  <si>
    <t>1 Months Ended</t>
  </si>
  <si>
    <t>Apr. 30, 2018</t>
  </si>
  <si>
    <t>Class of Warrant or Right [Line Items]</t>
  </si>
  <si>
    <t>Stock issued from exercise of stock options and warrants (in shares)</t>
  </si>
  <si>
    <t>Warrant exercise price (in USD per share)</t>
  </si>
  <si>
    <t>Fair value</t>
  </si>
  <si>
    <t>Warrant term</t>
  </si>
  <si>
    <t>5 years</t>
  </si>
  <si>
    <t>Warrant</t>
  </si>
  <si>
    <t>Shares of common stock to purchase by warrant (in shares)</t>
  </si>
  <si>
    <t>Stock-Based Compensation - Stock-Based Compensation Expense (Detail) - USD ($) $ in Thousands</t>
  </si>
  <si>
    <t>Employee Service Share-based Compensation, Allocation of Recognized Period Costs [Line Items]</t>
  </si>
  <si>
    <t>Stock-Based Compensation - Fair Value of Employee Option Grant Estimated on Date of Grant (Details) - Equity Option - $ / shares</t>
  </si>
  <si>
    <t>Share-based Compensation Arrangement by Share-based Payment Award [Line Items]</t>
  </si>
  <si>
    <t>Estimated weighted-average fair value (USD per share)</t>
  </si>
  <si>
    <t>Weighted Average</t>
  </si>
  <si>
    <t>Weighted-average assumptions</t>
  </si>
  <si>
    <t>Expected volatility</t>
  </si>
  <si>
    <t>78.00%</t>
  </si>
  <si>
    <t>74.00%</t>
  </si>
  <si>
    <t>77.00%</t>
  </si>
  <si>
    <t>Expected term, in years</t>
  </si>
  <si>
    <t>6 years 1 month 6 days</t>
  </si>
  <si>
    <t>6 years</t>
  </si>
  <si>
    <t>Risk-free interest rate</t>
  </si>
  <si>
    <t>2.77%</t>
  </si>
  <si>
    <t>1.95%</t>
  </si>
  <si>
    <t>2.66%</t>
  </si>
  <si>
    <t>1.99%</t>
  </si>
  <si>
    <t>Expected dividend yield</t>
  </si>
  <si>
    <t>0.00%</t>
  </si>
  <si>
    <t>Stock-Based Compensation - Summary of Stock Option Activity and Related Information (Detail) $ / shares in Units, $ in Thousands</t>
  </si>
  <si>
    <t>Sep. 30, 2018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7 months 7 days</t>
  </si>
  <si>
    <t>Vested and expected to vest (in years)</t>
  </si>
  <si>
    <t>6 years 6 months 12 days</t>
  </si>
  <si>
    <t>Exercisable (in years)</t>
  </si>
  <si>
    <t>5 years 7 months 27 days</t>
  </si>
  <si>
    <t>Aggregate Intrinsic Value</t>
  </si>
  <si>
    <t>Balance | $</t>
  </si>
  <si>
    <t>Vested and expected to vest | $</t>
  </si>
  <si>
    <t>Exercisable | $</t>
  </si>
  <si>
    <t>Stock-Based Compensation - Narrative (Detail) $ in Millions</t>
  </si>
  <si>
    <t>Sep. 30, 2018USD ($)shares</t>
  </si>
  <si>
    <t>Unvested options outstanding (shares)</t>
  </si>
  <si>
    <t>Period for recognition</t>
  </si>
  <si>
    <t>2 years 9 months 18 days</t>
  </si>
  <si>
    <t>Shares available for future grants (shares)</t>
  </si>
  <si>
    <t>Unrecognized compensation expense | $</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5819</v>
      </c>
    </row>
    <row r="12" spans="1:3">
      <c r="A12" s="4" t="s">
        <v>19</v>
      </c>
      <c r="B12" s="4" t="s">
        <v>20</v>
      </c>
    </row>
    <row r="13" spans="1:3">
      <c r="A13" s="4" t="s">
        <v>21</v>
      </c>
      <c r="B13" s="4" t="s">
        <v>22</v>
      </c>
    </row>
    <row r="14" spans="1:3">
      <c r="A14" s="4" t="s">
        <v>23</v>
      </c>
      <c r="C14" s="5" t="n">
        <v>49009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2</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15</v>
      </c>
    </row>
    <row r="4" spans="1:2">
      <c r="A4" s="4" t="s">
        <v>84</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1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21</v>
      </c>
    </row>
    <row r="4" spans="1:2">
      <c r="A4" s="4" t="s">
        <v>120</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7</v>
      </c>
      <c r="C3" s="7" t="n">
        <v>3394</v>
      </c>
    </row>
    <row r="4" spans="1:3">
      <c r="A4" s="4" t="s">
        <v>28</v>
      </c>
      <c r="B4" s="5" t="n">
        <v>52369</v>
      </c>
      <c r="C4" s="5" t="n">
        <v>80355</v>
      </c>
    </row>
    <row r="5" spans="1:3">
      <c r="A5" s="4" t="s">
        <v>29</v>
      </c>
      <c r="B5" s="5" t="n">
        <v>2297</v>
      </c>
      <c r="C5" s="5" t="n">
        <v>17144</v>
      </c>
    </row>
    <row r="6" spans="1:3">
      <c r="A6" s="4" t="s">
        <v>30</v>
      </c>
      <c r="B6" s="5" t="n">
        <v>214</v>
      </c>
      <c r="C6" s="5" t="n">
        <v>443</v>
      </c>
    </row>
    <row r="7" spans="1:3">
      <c r="A7" s="4" t="s">
        <v>31</v>
      </c>
      <c r="B7" s="5" t="n">
        <v>8334</v>
      </c>
      <c r="C7" s="5" t="n">
        <v>7036</v>
      </c>
    </row>
    <row r="8" spans="1:3">
      <c r="A8" s="4" t="s">
        <v>32</v>
      </c>
      <c r="B8" s="5" t="n">
        <v>66001</v>
      </c>
      <c r="C8" s="5" t="n">
        <v>108372</v>
      </c>
    </row>
    <row r="9" spans="1:3">
      <c r="A9" s="4" t="s">
        <v>33</v>
      </c>
      <c r="B9" s="5" t="n">
        <v>2520</v>
      </c>
      <c r="C9" s="5" t="n">
        <v>2121</v>
      </c>
    </row>
    <row r="10" spans="1:3">
      <c r="A10" s="4" t="s">
        <v>34</v>
      </c>
      <c r="B10" s="5" t="n">
        <v>5779</v>
      </c>
      <c r="C10" s="5" t="n">
        <v>5835</v>
      </c>
    </row>
    <row r="11" spans="1:3">
      <c r="A11" s="4" t="s">
        <v>35</v>
      </c>
      <c r="B11" s="5" t="n">
        <v>1310</v>
      </c>
      <c r="C11" s="5" t="n">
        <v>0</v>
      </c>
    </row>
    <row r="12" spans="1:3">
      <c r="A12" s="4" t="s">
        <v>36</v>
      </c>
      <c r="B12" s="5" t="n">
        <v>75610</v>
      </c>
      <c r="C12" s="5" t="n">
        <v>116328</v>
      </c>
    </row>
    <row r="13" spans="1:3">
      <c r="A13" s="3" t="s">
        <v>37</v>
      </c>
    </row>
    <row r="14" spans="1:3">
      <c r="A14" s="4" t="s">
        <v>37</v>
      </c>
      <c r="B14" s="5" t="n">
        <v>8847</v>
      </c>
      <c r="C14" s="5" t="n">
        <v>6691</v>
      </c>
    </row>
    <row r="15" spans="1:3">
      <c r="A15" s="4" t="s">
        <v>38</v>
      </c>
      <c r="B15" s="5" t="n">
        <v>15180</v>
      </c>
      <c r="C15" s="5" t="n">
        <v>19126</v>
      </c>
    </row>
    <row r="16" spans="1:3">
      <c r="A16" s="4" t="s">
        <v>39</v>
      </c>
      <c r="B16" s="5" t="n">
        <v>560</v>
      </c>
      <c r="C16" s="5" t="n">
        <v>490</v>
      </c>
    </row>
    <row r="17" spans="1:3">
      <c r="A17" s="4" t="s">
        <v>40</v>
      </c>
      <c r="B17" s="5" t="n">
        <v>24587</v>
      </c>
      <c r="C17" s="5" t="n">
        <v>26307</v>
      </c>
    </row>
    <row r="18" spans="1:3">
      <c r="A18" s="4" t="s">
        <v>41</v>
      </c>
      <c r="B18" s="5" t="n">
        <v>131695</v>
      </c>
      <c r="C18" s="5" t="n">
        <v>84117</v>
      </c>
    </row>
    <row r="19" spans="1:3">
      <c r="A19" s="4" t="s">
        <v>42</v>
      </c>
      <c r="B19" s="5" t="n">
        <v>8325</v>
      </c>
      <c r="C19" s="5" t="n">
        <v>8718</v>
      </c>
    </row>
    <row r="20" spans="1:3">
      <c r="A20" s="4" t="s">
        <v>43</v>
      </c>
      <c r="B20" s="5" t="n">
        <v>0</v>
      </c>
      <c r="C20" s="5" t="n">
        <v>0</v>
      </c>
    </row>
    <row r="21" spans="1:3">
      <c r="A21" s="3" t="s">
        <v>44</v>
      </c>
    </row>
    <row r="22" spans="1:3">
      <c r="A22" s="4" t="s">
        <v>45</v>
      </c>
      <c r="B22" s="5" t="n">
        <v>0</v>
      </c>
      <c r="C22" s="5" t="n">
        <v>0</v>
      </c>
    </row>
    <row r="23" spans="1:3">
      <c r="A23" s="4" t="s">
        <v>46</v>
      </c>
      <c r="B23" s="5" t="n">
        <v>490</v>
      </c>
      <c r="C23" s="5" t="n">
        <v>482</v>
      </c>
    </row>
    <row r="24" spans="1:3">
      <c r="A24" s="4" t="s">
        <v>47</v>
      </c>
      <c r="B24" s="5" t="n">
        <v>537104</v>
      </c>
      <c r="C24" s="5" t="n">
        <v>520072</v>
      </c>
    </row>
    <row r="25" spans="1:3">
      <c r="A25" s="4" t="s">
        <v>48</v>
      </c>
      <c r="B25" s="5" t="n">
        <v>-626591</v>
      </c>
      <c r="C25" s="5" t="n">
        <v>-523368</v>
      </c>
    </row>
    <row r="26" spans="1:3">
      <c r="A26" s="4" t="s">
        <v>49</v>
      </c>
      <c r="B26" s="5" t="n">
        <v>-88997</v>
      </c>
      <c r="C26" s="5" t="n">
        <v>-2814</v>
      </c>
    </row>
    <row r="27" spans="1:3">
      <c r="A27" s="4" t="s">
        <v>50</v>
      </c>
      <c r="B27" s="7" t="n">
        <v>75610</v>
      </c>
      <c r="C27" s="7" t="n">
        <v>116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164</v>
      </c>
      <c r="B1" s="2" t="s">
        <v>62</v>
      </c>
      <c r="D1" s="2" t="s">
        <v>1</v>
      </c>
    </row>
    <row r="2" spans="1:6">
      <c r="B2" s="2" t="s">
        <v>165</v>
      </c>
      <c r="C2" s="2" t="s">
        <v>166</v>
      </c>
      <c r="D2" s="2" t="s">
        <v>167</v>
      </c>
      <c r="E2" s="2" t="s">
        <v>166</v>
      </c>
      <c r="F2" s="2" t="s">
        <v>168</v>
      </c>
    </row>
    <row r="3" spans="1:6">
      <c r="A3" s="3" t="s">
        <v>109</v>
      </c>
    </row>
    <row r="4" spans="1:6">
      <c r="A4" s="4" t="s">
        <v>169</v>
      </c>
      <c r="D4" s="5" t="n">
        <v>1</v>
      </c>
    </row>
    <row r="5" spans="1:6">
      <c r="A5" s="4" t="s">
        <v>170</v>
      </c>
      <c r="B5" s="7" t="n">
        <v>55200</v>
      </c>
      <c r="D5" s="7" t="n">
        <v>55200</v>
      </c>
    </row>
    <row r="6" spans="1:6">
      <c r="A6" s="4" t="s">
        <v>171</v>
      </c>
      <c r="B6" s="5" t="n">
        <v>2297</v>
      </c>
      <c r="D6" s="5" t="n">
        <v>2297</v>
      </c>
      <c r="F6" s="7" t="n">
        <v>17144</v>
      </c>
    </row>
    <row r="7" spans="1:6">
      <c r="A7" s="4" t="s">
        <v>172</v>
      </c>
      <c r="B7" s="5" t="n">
        <v>24587</v>
      </c>
      <c r="D7" s="5" t="n">
        <v>24587</v>
      </c>
      <c r="F7" s="7" t="n">
        <v>26307</v>
      </c>
    </row>
    <row r="8" spans="1:6">
      <c r="A8" s="4" t="s">
        <v>73</v>
      </c>
      <c r="B8" s="7" t="n">
        <v>39472</v>
      </c>
      <c r="C8" s="7" t="n">
        <v>7482</v>
      </c>
      <c r="D8" s="5" t="n">
        <v>103223</v>
      </c>
      <c r="E8" s="7" t="n">
        <v>36930</v>
      </c>
    </row>
    <row r="9" spans="1:6">
      <c r="A9" s="4" t="s">
        <v>87</v>
      </c>
      <c r="D9" s="7" t="n">
        <v>79080</v>
      </c>
      <c r="E9" s="7" t="n">
        <v>320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3</v>
      </c>
    </row>
    <row r="3" spans="1:3">
      <c r="A3" s="3" t="s">
        <v>174</v>
      </c>
    </row>
    <row r="4" spans="1:3">
      <c r="A4" s="4" t="s">
        <v>175</v>
      </c>
      <c r="B4" s="5" t="n">
        <v>10366645</v>
      </c>
      <c r="C4" s="5" t="n">
        <v>9914064</v>
      </c>
    </row>
    <row r="5" spans="1:3">
      <c r="A5" s="4" t="s">
        <v>176</v>
      </c>
    </row>
    <row r="6" spans="1:3">
      <c r="A6" s="3" t="s">
        <v>174</v>
      </c>
    </row>
    <row r="7" spans="1:3">
      <c r="A7" s="4" t="s">
        <v>175</v>
      </c>
      <c r="B7" s="5" t="n">
        <v>10123530</v>
      </c>
      <c r="C7" s="5" t="n">
        <v>9813462</v>
      </c>
    </row>
    <row r="8" spans="1:3">
      <c r="A8" s="4" t="s">
        <v>177</v>
      </c>
    </row>
    <row r="9" spans="1:3">
      <c r="A9" s="3" t="s">
        <v>174</v>
      </c>
    </row>
    <row r="10" spans="1:3">
      <c r="A10" s="4" t="s">
        <v>175</v>
      </c>
      <c r="B10" s="5" t="n">
        <v>243115</v>
      </c>
      <c r="C10" s="5" t="n">
        <v>1006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79</v>
      </c>
    </row>
    <row r="3" spans="1:3">
      <c r="A3" s="4" t="s">
        <v>180</v>
      </c>
      <c r="B3" s="7" t="n">
        <v>2165</v>
      </c>
      <c r="C3" s="7" t="n">
        <v>17079</v>
      </c>
    </row>
    <row r="4" spans="1:3">
      <c r="A4" s="4" t="s">
        <v>181</v>
      </c>
      <c r="B4" s="5" t="n">
        <v>132</v>
      </c>
      <c r="C4" s="5" t="n">
        <v>65</v>
      </c>
    </row>
    <row r="5" spans="1:3">
      <c r="A5" s="4" t="s">
        <v>182</v>
      </c>
      <c r="B5" s="7" t="n">
        <v>2297</v>
      </c>
      <c r="C5" s="7" t="n">
        <v>171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84</v>
      </c>
    </row>
    <row r="3" spans="1:3">
      <c r="A3" s="4" t="s">
        <v>185</v>
      </c>
      <c r="B3" s="7" t="n">
        <v>58148</v>
      </c>
      <c r="C3" s="7" t="n">
        <v>86190</v>
      </c>
    </row>
    <row r="4" spans="1:3">
      <c r="A4" s="4" t="s">
        <v>186</v>
      </c>
    </row>
    <row r="5" spans="1:3">
      <c r="A5" s="3" t="s">
        <v>184</v>
      </c>
    </row>
    <row r="6" spans="1:3">
      <c r="A6" s="4" t="s">
        <v>187</v>
      </c>
      <c r="B6" s="5" t="n">
        <v>5779</v>
      </c>
      <c r="C6" s="5" t="n">
        <v>5835</v>
      </c>
    </row>
    <row r="7" spans="1:3">
      <c r="A7" s="4" t="s">
        <v>188</v>
      </c>
    </row>
    <row r="8" spans="1:3">
      <c r="A8" s="3" t="s">
        <v>184</v>
      </c>
    </row>
    <row r="9" spans="1:3">
      <c r="A9" s="4" t="s">
        <v>187</v>
      </c>
      <c r="B9" s="5" t="n">
        <v>52369</v>
      </c>
      <c r="C9" s="5" t="n">
        <v>80355</v>
      </c>
    </row>
    <row r="10" spans="1:3">
      <c r="A10" s="9" t="n">
        <v>1</v>
      </c>
    </row>
    <row r="11" spans="1:3">
      <c r="A11" s="3" t="s">
        <v>184</v>
      </c>
    </row>
    <row r="12" spans="1:3">
      <c r="A12" s="4" t="s">
        <v>185</v>
      </c>
      <c r="B12" s="5" t="n">
        <v>58148</v>
      </c>
      <c r="C12" s="5" t="n">
        <v>86190</v>
      </c>
    </row>
    <row r="13" spans="1:3">
      <c r="A13" s="4" t="s">
        <v>189</v>
      </c>
    </row>
    <row r="14" spans="1:3">
      <c r="A14" s="3" t="s">
        <v>184</v>
      </c>
    </row>
    <row r="15" spans="1:3">
      <c r="A15" s="4" t="s">
        <v>187</v>
      </c>
      <c r="B15" s="5" t="n">
        <v>5779</v>
      </c>
      <c r="C15" s="5" t="n">
        <v>5835</v>
      </c>
    </row>
    <row r="16" spans="1:3">
      <c r="A16" s="4" t="s">
        <v>190</v>
      </c>
    </row>
    <row r="17" spans="1:3">
      <c r="A17" s="3" t="s">
        <v>184</v>
      </c>
    </row>
    <row r="18" spans="1:3">
      <c r="A18" s="4" t="s">
        <v>187</v>
      </c>
      <c r="B18" s="5" t="n">
        <v>52369</v>
      </c>
      <c r="C18" s="5" t="n">
        <v>80355</v>
      </c>
    </row>
    <row r="19" spans="1:3">
      <c r="A19" s="9" t="n">
        <v>2</v>
      </c>
    </row>
    <row r="20" spans="1:3">
      <c r="A20" s="3" t="s">
        <v>184</v>
      </c>
    </row>
    <row r="21" spans="1:3">
      <c r="A21" s="4" t="s">
        <v>185</v>
      </c>
      <c r="B21" s="5" t="n">
        <v>0</v>
      </c>
      <c r="C21" s="5" t="n">
        <v>0</v>
      </c>
    </row>
    <row r="22" spans="1:3">
      <c r="A22" s="4" t="s">
        <v>191</v>
      </c>
    </row>
    <row r="23" spans="1:3">
      <c r="A23" s="3" t="s">
        <v>184</v>
      </c>
    </row>
    <row r="24" spans="1:3">
      <c r="A24" s="4" t="s">
        <v>187</v>
      </c>
      <c r="B24" s="5" t="n">
        <v>0</v>
      </c>
      <c r="C24" s="5" t="n">
        <v>0</v>
      </c>
    </row>
    <row r="25" spans="1:3">
      <c r="A25" s="4" t="s">
        <v>192</v>
      </c>
    </row>
    <row r="26" spans="1:3">
      <c r="A26" s="3" t="s">
        <v>184</v>
      </c>
    </row>
    <row r="27" spans="1:3">
      <c r="A27" s="4" t="s">
        <v>187</v>
      </c>
      <c r="B27" s="5" t="n">
        <v>0</v>
      </c>
      <c r="C27" s="5" t="n">
        <v>0</v>
      </c>
    </row>
    <row r="28" spans="1:3">
      <c r="A28" s="9" t="n">
        <v>3</v>
      </c>
    </row>
    <row r="29" spans="1:3">
      <c r="A29" s="3" t="s">
        <v>184</v>
      </c>
    </row>
    <row r="30" spans="1:3">
      <c r="A30" s="4" t="s">
        <v>185</v>
      </c>
      <c r="B30" s="5" t="n">
        <v>0</v>
      </c>
      <c r="C30" s="5" t="n">
        <v>0</v>
      </c>
    </row>
    <row r="31" spans="1:3">
      <c r="A31" s="4" t="s">
        <v>193</v>
      </c>
    </row>
    <row r="32" spans="1:3">
      <c r="A32" s="3" t="s">
        <v>184</v>
      </c>
    </row>
    <row r="33" spans="1:3">
      <c r="A33" s="4" t="s">
        <v>187</v>
      </c>
      <c r="B33" s="5" t="n">
        <v>0</v>
      </c>
      <c r="C33" s="5" t="n">
        <v>0</v>
      </c>
    </row>
    <row r="34" spans="1:3">
      <c r="A34" s="4" t="s">
        <v>194</v>
      </c>
    </row>
    <row r="35" spans="1:3">
      <c r="A35" s="3" t="s">
        <v>184</v>
      </c>
    </row>
    <row r="36" spans="1:3">
      <c r="A36" s="4" t="s">
        <v>187</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95</v>
      </c>
      <c r="B1" s="2" t="s">
        <v>1</v>
      </c>
      <c r="C1" s="2" t="s">
        <v>196</v>
      </c>
    </row>
    <row r="2" spans="1:3">
      <c r="B2" s="2" t="s">
        <v>2</v>
      </c>
      <c r="C2" s="2" t="s">
        <v>25</v>
      </c>
    </row>
    <row r="3" spans="1:3">
      <c r="A3" s="3" t="s">
        <v>118</v>
      </c>
    </row>
    <row r="4" spans="1:3">
      <c r="A4" s="4" t="s">
        <v>197</v>
      </c>
      <c r="B4" s="7" t="n">
        <v>2787000</v>
      </c>
      <c r="C4" s="7" t="n">
        <v>3400000</v>
      </c>
    </row>
    <row r="5" spans="1:3">
      <c r="A5" s="4" t="s">
        <v>198</v>
      </c>
      <c r="B5" s="7" t="n">
        <v>0</v>
      </c>
      <c r="C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9</v>
      </c>
      <c r="B1" s="2" t="s">
        <v>2</v>
      </c>
      <c r="C1" s="2" t="s">
        <v>25</v>
      </c>
    </row>
    <row r="2" spans="1:3">
      <c r="A2" s="3" t="s">
        <v>121</v>
      </c>
    </row>
    <row r="3" spans="1:3">
      <c r="A3" s="4" t="s">
        <v>200</v>
      </c>
      <c r="B3" s="7" t="n">
        <v>6760</v>
      </c>
      <c r="C3" s="7" t="n">
        <v>4251</v>
      </c>
    </row>
    <row r="4" spans="1:3">
      <c r="A4" s="4" t="s">
        <v>201</v>
      </c>
      <c r="B4" s="5" t="n">
        <v>2993</v>
      </c>
      <c r="C4" s="5" t="n">
        <v>2178</v>
      </c>
    </row>
    <row r="5" spans="1:3">
      <c r="A5" s="4" t="s">
        <v>202</v>
      </c>
      <c r="B5" s="5" t="n">
        <v>2250</v>
      </c>
      <c r="C5" s="5" t="n">
        <v>6561</v>
      </c>
    </row>
    <row r="6" spans="1:3">
      <c r="A6" s="4" t="s">
        <v>203</v>
      </c>
      <c r="B6" s="5" t="n">
        <v>1570</v>
      </c>
      <c r="C6" s="5" t="n">
        <v>1758</v>
      </c>
    </row>
    <row r="7" spans="1:3">
      <c r="A7" s="4" t="s">
        <v>204</v>
      </c>
      <c r="B7" s="5" t="n">
        <v>453</v>
      </c>
      <c r="C7" s="5" t="n">
        <v>1026</v>
      </c>
    </row>
    <row r="8" spans="1:3">
      <c r="A8" s="4" t="s">
        <v>205</v>
      </c>
      <c r="B8" s="5" t="n">
        <v>0</v>
      </c>
      <c r="C8" s="5" t="n">
        <v>2350</v>
      </c>
    </row>
    <row r="9" spans="1:3">
      <c r="A9" s="4" t="s">
        <v>206</v>
      </c>
      <c r="B9" s="5" t="n">
        <v>1154</v>
      </c>
      <c r="C9" s="5" t="n">
        <v>1002</v>
      </c>
    </row>
    <row r="10" spans="1:3">
      <c r="A10" s="4" t="s">
        <v>207</v>
      </c>
      <c r="B10" s="7" t="n">
        <v>15180</v>
      </c>
      <c r="C10" s="7" t="n">
        <v>19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24</v>
      </c>
    </row>
    <row r="3" spans="1:3">
      <c r="A3" s="4" t="s">
        <v>209</v>
      </c>
      <c r="B3" s="7" t="n">
        <v>132077</v>
      </c>
      <c r="C3" s="7" t="n">
        <v>83831</v>
      </c>
    </row>
    <row r="4" spans="1:3">
      <c r="A4" s="4" t="s">
        <v>210</v>
      </c>
      <c r="B4" s="5" t="n">
        <v>6604</v>
      </c>
      <c r="C4" s="5" t="n">
        <v>4192</v>
      </c>
    </row>
    <row r="5" spans="1:3">
      <c r="A5" s="4" t="s">
        <v>211</v>
      </c>
      <c r="B5" s="5" t="n">
        <v>1513</v>
      </c>
      <c r="C5" s="5" t="n">
        <v>1300</v>
      </c>
    </row>
    <row r="6" spans="1:3">
      <c r="A6" s="4" t="s">
        <v>212</v>
      </c>
      <c r="B6" s="5" t="n">
        <v>140194</v>
      </c>
      <c r="C6" s="5" t="n">
        <v>89323</v>
      </c>
    </row>
    <row r="7" spans="1:3">
      <c r="A7" s="4" t="s">
        <v>213</v>
      </c>
      <c r="B7" s="5" t="n">
        <v>-6510</v>
      </c>
      <c r="C7" s="5" t="n">
        <v>-3527</v>
      </c>
    </row>
    <row r="8" spans="1:3">
      <c r="A8" s="4" t="s">
        <v>214</v>
      </c>
      <c r="B8" s="5" t="n">
        <v>-1429</v>
      </c>
      <c r="C8" s="5" t="n">
        <v>-1189</v>
      </c>
    </row>
    <row r="9" spans="1:3">
      <c r="A9" s="4" t="s">
        <v>39</v>
      </c>
      <c r="B9" s="5" t="n">
        <v>-560</v>
      </c>
      <c r="C9" s="5" t="n">
        <v>-490</v>
      </c>
    </row>
    <row r="10" spans="1:3">
      <c r="A10" s="4" t="s">
        <v>215</v>
      </c>
      <c r="B10" s="7" t="n">
        <v>131695</v>
      </c>
      <c r="C10" s="7" t="n">
        <v>841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216</v>
      </c>
      <c r="B1" s="2" t="s">
        <v>1</v>
      </c>
    </row>
    <row r="2" spans="1:5">
      <c r="B2" s="2" t="s">
        <v>165</v>
      </c>
      <c r="C2" s="2" t="s">
        <v>217</v>
      </c>
      <c r="D2" s="2" t="s">
        <v>218</v>
      </c>
      <c r="E2" s="2" t="s">
        <v>219</v>
      </c>
    </row>
    <row r="3" spans="1:5">
      <c r="A3" s="3" t="s">
        <v>220</v>
      </c>
    </row>
    <row r="4" spans="1:5">
      <c r="A4" s="4" t="s">
        <v>221</v>
      </c>
      <c r="E4" s="7" t="n">
        <v>80000000</v>
      </c>
    </row>
    <row r="5" spans="1:5">
      <c r="A5" s="4" t="s">
        <v>222</v>
      </c>
      <c r="D5" s="7" t="n">
        <v>45000000</v>
      </c>
    </row>
    <row r="6" spans="1:5">
      <c r="A6" s="4" t="s">
        <v>223</v>
      </c>
      <c r="E6" s="4" t="s">
        <v>224</v>
      </c>
    </row>
    <row r="7" spans="1:5">
      <c r="A7" s="4" t="s">
        <v>225</v>
      </c>
      <c r="E7" s="4" t="s">
        <v>226</v>
      </c>
    </row>
    <row r="8" spans="1:5">
      <c r="A8" s="4" t="s">
        <v>227</v>
      </c>
      <c r="B8" s="7" t="n">
        <v>7100000</v>
      </c>
    </row>
    <row r="9" spans="1:5">
      <c r="A9" s="4" t="s">
        <v>228</v>
      </c>
      <c r="B9" s="7" t="n">
        <v>3200000</v>
      </c>
    </row>
    <row r="10" spans="1:5">
      <c r="A10" s="4" t="s">
        <v>229</v>
      </c>
      <c r="E10" s="7" t="n">
        <v>5000000</v>
      </c>
    </row>
    <row r="11" spans="1:5">
      <c r="A11" s="4" t="s">
        <v>230</v>
      </c>
      <c r="E11" s="4" t="s">
        <v>231</v>
      </c>
    </row>
    <row r="12" spans="1:5">
      <c r="A12" s="4" t="s">
        <v>232</v>
      </c>
      <c r="B12" s="5" t="n">
        <v>3</v>
      </c>
    </row>
    <row r="13" spans="1:5">
      <c r="A13" s="4" t="s">
        <v>233</v>
      </c>
      <c r="B13" s="7" t="n">
        <v>375000000</v>
      </c>
    </row>
    <row r="14" spans="1:5">
      <c r="A14" s="4" t="s">
        <v>234</v>
      </c>
      <c r="E14" s="4" t="s">
        <v>226</v>
      </c>
    </row>
    <row r="15" spans="1:5">
      <c r="A15" s="4" t="s">
        <v>235</v>
      </c>
    </row>
    <row r="16" spans="1:5">
      <c r="A16" s="3" t="s">
        <v>220</v>
      </c>
    </row>
    <row r="17" spans="1:5">
      <c r="A17" s="4" t="s">
        <v>236</v>
      </c>
      <c r="C17" s="7" t="n">
        <v>7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1</v>
      </c>
      <c r="C7" s="8" t="n">
        <v>0.01</v>
      </c>
    </row>
    <row r="8" spans="1:3">
      <c r="A8" s="4" t="s">
        <v>58</v>
      </c>
      <c r="B8" s="5" t="n">
        <v>150000000</v>
      </c>
      <c r="C8" s="5" t="n">
        <v>150000000</v>
      </c>
    </row>
    <row r="9" spans="1:3">
      <c r="A9" s="4" t="s">
        <v>59</v>
      </c>
      <c r="B9" s="5" t="n">
        <v>49032288</v>
      </c>
      <c r="C9" s="5" t="n">
        <v>48211226</v>
      </c>
    </row>
    <row r="10" spans="1:3">
      <c r="A10" s="4" t="s">
        <v>60</v>
      </c>
      <c r="B10" s="5" t="n">
        <v>49032288</v>
      </c>
      <c r="C10" s="5" t="n">
        <v>48211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37</v>
      </c>
      <c r="B1" s="2" t="s">
        <v>165</v>
      </c>
    </row>
    <row r="2" spans="1:2">
      <c r="A2" s="3" t="s">
        <v>127</v>
      </c>
    </row>
    <row r="3" spans="1:2">
      <c r="A3" s="4" t="s">
        <v>238</v>
      </c>
      <c r="B3" s="10" t="n">
        <v>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239</v>
      </c>
      <c r="B1" s="2" t="s">
        <v>240</v>
      </c>
      <c r="C1" s="2" t="s">
        <v>1</v>
      </c>
    </row>
    <row r="2" spans="1:5">
      <c r="B2" s="2" t="s">
        <v>241</v>
      </c>
      <c r="C2" s="2" t="s">
        <v>2</v>
      </c>
      <c r="D2" s="2" t="s">
        <v>63</v>
      </c>
      <c r="E2" s="2" t="s">
        <v>25</v>
      </c>
    </row>
    <row r="3" spans="1:5">
      <c r="A3" s="3" t="s">
        <v>242</v>
      </c>
    </row>
    <row r="4" spans="1:5">
      <c r="A4" s="4" t="s">
        <v>96</v>
      </c>
      <c r="C4" s="7" t="n">
        <v>6720</v>
      </c>
      <c r="D4" s="7" t="n">
        <v>10512</v>
      </c>
    </row>
    <row r="5" spans="1:5">
      <c r="A5" s="4" t="s">
        <v>243</v>
      </c>
      <c r="C5" s="5" t="n">
        <v>763575</v>
      </c>
      <c r="D5" s="5" t="n">
        <v>628470</v>
      </c>
    </row>
    <row r="6" spans="1:5">
      <c r="A6" s="4" t="s">
        <v>244</v>
      </c>
      <c r="B6" s="7" t="n">
        <v>23</v>
      </c>
    </row>
    <row r="7" spans="1:5">
      <c r="A7" s="4" t="s">
        <v>245</v>
      </c>
      <c r="B7" s="7" t="n">
        <v>1400</v>
      </c>
    </row>
    <row r="8" spans="1:5">
      <c r="A8" s="4" t="s">
        <v>246</v>
      </c>
      <c r="B8" s="4" t="s">
        <v>247</v>
      </c>
    </row>
    <row r="9" spans="1:5">
      <c r="A9" s="4" t="s">
        <v>59</v>
      </c>
      <c r="C9" s="5" t="n">
        <v>49032288</v>
      </c>
      <c r="E9" s="5" t="n">
        <v>48211226</v>
      </c>
    </row>
    <row r="10" spans="1:5">
      <c r="A10" s="4" t="s">
        <v>248</v>
      </c>
    </row>
    <row r="11" spans="1:5">
      <c r="A11" s="3" t="s">
        <v>242</v>
      </c>
    </row>
    <row r="12" spans="1:5">
      <c r="A12" s="4" t="s">
        <v>249</v>
      </c>
      <c r="B12" s="5" t="n">
        <v>200000</v>
      </c>
      <c r="C12" s="5" t="n">
        <v>57487</v>
      </c>
    </row>
    <row r="13" spans="1:5">
      <c r="A13" s="4" t="s">
        <v>59</v>
      </c>
      <c r="C13" s="5" t="n">
        <v>3450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2</v>
      </c>
      <c r="D1" s="2" t="s">
        <v>1</v>
      </c>
    </row>
    <row r="2" spans="1:5">
      <c r="B2" s="2" t="s">
        <v>2</v>
      </c>
      <c r="C2" s="2" t="s">
        <v>63</v>
      </c>
      <c r="D2" s="2" t="s">
        <v>2</v>
      </c>
      <c r="E2" s="2" t="s">
        <v>63</v>
      </c>
    </row>
    <row r="3" spans="1:5">
      <c r="A3" s="3" t="s">
        <v>251</v>
      </c>
    </row>
    <row r="4" spans="1:5">
      <c r="A4" s="4" t="s">
        <v>185</v>
      </c>
      <c r="B4" s="7" t="n">
        <v>2929</v>
      </c>
      <c r="C4" s="7" t="n">
        <v>3041</v>
      </c>
      <c r="D4" s="7" t="n">
        <v>8896</v>
      </c>
      <c r="E4" s="7" t="n">
        <v>9449</v>
      </c>
    </row>
    <row r="5" spans="1:5">
      <c r="A5" s="4" t="s">
        <v>67</v>
      </c>
    </row>
    <row r="6" spans="1:5">
      <c r="A6" s="3" t="s">
        <v>251</v>
      </c>
    </row>
    <row r="7" spans="1:5">
      <c r="A7" s="4" t="s">
        <v>80</v>
      </c>
      <c r="B7" s="5" t="n">
        <v>1334</v>
      </c>
      <c r="C7" s="5" t="n">
        <v>1297</v>
      </c>
      <c r="D7" s="5" t="n">
        <v>3720</v>
      </c>
      <c r="E7" s="5" t="n">
        <v>4034</v>
      </c>
    </row>
    <row r="8" spans="1:5">
      <c r="A8" s="4" t="s">
        <v>68</v>
      </c>
    </row>
    <row r="9" spans="1:5">
      <c r="A9" s="3" t="s">
        <v>251</v>
      </c>
    </row>
    <row r="10" spans="1:5">
      <c r="A10" s="4" t="s">
        <v>80</v>
      </c>
      <c r="B10" s="7" t="n">
        <v>1595</v>
      </c>
      <c r="C10" s="7" t="n">
        <v>1744</v>
      </c>
      <c r="D10" s="7" t="n">
        <v>5176</v>
      </c>
      <c r="E10" s="7" t="n">
        <v>54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5"/>
    <col customWidth="1" max="5" min="5" width="14"/>
  </cols>
  <sheetData>
    <row r="1" spans="1:5">
      <c r="A1" s="1" t="s">
        <v>252</v>
      </c>
      <c r="B1" s="2" t="s">
        <v>62</v>
      </c>
      <c r="D1" s="2" t="s">
        <v>1</v>
      </c>
    </row>
    <row r="2" spans="1:5">
      <c r="B2" s="2" t="s">
        <v>2</v>
      </c>
      <c r="C2" s="2" t="s">
        <v>63</v>
      </c>
      <c r="D2" s="2" t="s">
        <v>2</v>
      </c>
      <c r="E2" s="2" t="s">
        <v>63</v>
      </c>
    </row>
    <row r="3" spans="1:5">
      <c r="A3" s="3" t="s">
        <v>253</v>
      </c>
    </row>
    <row r="4" spans="1:5">
      <c r="A4" s="4" t="s">
        <v>254</v>
      </c>
      <c r="B4" s="8" t="n">
        <v>16.3</v>
      </c>
      <c r="C4" s="8" t="n">
        <v>13.66</v>
      </c>
      <c r="D4" s="8" t="n">
        <v>10.22</v>
      </c>
      <c r="E4" s="8" t="n">
        <v>8.380000000000001</v>
      </c>
    </row>
    <row r="5" spans="1:5">
      <c r="A5" s="4" t="s">
        <v>255</v>
      </c>
    </row>
    <row r="6" spans="1:5">
      <c r="A6" s="3" t="s">
        <v>256</v>
      </c>
    </row>
    <row r="7" spans="1:5">
      <c r="A7" s="4" t="s">
        <v>257</v>
      </c>
      <c r="B7" s="4" t="s">
        <v>258</v>
      </c>
      <c r="C7" s="4" t="s">
        <v>259</v>
      </c>
      <c r="D7" s="4" t="s">
        <v>260</v>
      </c>
      <c r="E7" s="4" t="s">
        <v>259</v>
      </c>
    </row>
    <row r="8" spans="1:5">
      <c r="A8" s="4" t="s">
        <v>261</v>
      </c>
      <c r="B8" s="4" t="s">
        <v>262</v>
      </c>
      <c r="C8" s="4" t="s">
        <v>262</v>
      </c>
      <c r="D8" s="4" t="s">
        <v>263</v>
      </c>
      <c r="E8" s="4" t="s">
        <v>263</v>
      </c>
    </row>
    <row r="9" spans="1:5">
      <c r="A9" s="4" t="s">
        <v>264</v>
      </c>
      <c r="B9" s="4" t="s">
        <v>265</v>
      </c>
      <c r="C9" s="4" t="s">
        <v>266</v>
      </c>
      <c r="D9" s="4" t="s">
        <v>267</v>
      </c>
      <c r="E9" s="4" t="s">
        <v>268</v>
      </c>
    </row>
    <row r="10" spans="1:5">
      <c r="A10" s="4" t="s">
        <v>269</v>
      </c>
      <c r="B10" s="4" t="s">
        <v>270</v>
      </c>
      <c r="C10" s="4" t="s">
        <v>270</v>
      </c>
      <c r="D10" s="4" t="s">
        <v>270</v>
      </c>
      <c r="E10" s="4" t="s">
        <v>2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9657259</v>
      </c>
    </row>
    <row r="5" spans="1:2">
      <c r="A5" s="4" t="s">
        <v>275</v>
      </c>
      <c r="B5" s="5" t="n">
        <v>1692207</v>
      </c>
    </row>
    <row r="6" spans="1:2">
      <c r="A6" s="4" t="s">
        <v>276</v>
      </c>
      <c r="B6" s="5" t="n">
        <v>-763575</v>
      </c>
    </row>
    <row r="7" spans="1:2">
      <c r="A7" s="4" t="s">
        <v>277</v>
      </c>
      <c r="B7" s="5" t="n">
        <v>-462361</v>
      </c>
    </row>
    <row r="8" spans="1:2">
      <c r="A8" s="4" t="s">
        <v>278</v>
      </c>
      <c r="B8" s="5" t="n">
        <v>10123530</v>
      </c>
    </row>
    <row r="9" spans="1:2">
      <c r="A9" s="4" t="s">
        <v>279</v>
      </c>
      <c r="B9" s="5" t="n">
        <v>9818340</v>
      </c>
    </row>
    <row r="10" spans="1:2">
      <c r="A10" s="4" t="s">
        <v>280</v>
      </c>
      <c r="B10" s="5" t="n">
        <v>7155818</v>
      </c>
    </row>
    <row r="11" spans="1:2">
      <c r="A11" s="3" t="s">
        <v>281</v>
      </c>
    </row>
    <row r="12" spans="1:2">
      <c r="A12" s="4" t="s">
        <v>282</v>
      </c>
      <c r="B12" s="8" t="n">
        <v>10.39</v>
      </c>
    </row>
    <row r="13" spans="1:2">
      <c r="A13" s="4" t="s">
        <v>283</v>
      </c>
      <c r="B13" s="11" t="n">
        <v>14.91</v>
      </c>
    </row>
    <row r="14" spans="1:2">
      <c r="A14" s="4" t="s">
        <v>284</v>
      </c>
      <c r="B14" s="11" t="n">
        <v>8.800000000000001</v>
      </c>
    </row>
    <row r="15" spans="1:2">
      <c r="A15" s="4" t="s">
        <v>285</v>
      </c>
      <c r="B15" s="11" t="n">
        <v>13.39</v>
      </c>
    </row>
    <row r="16" spans="1:2">
      <c r="A16" s="4" t="s">
        <v>286</v>
      </c>
      <c r="B16" s="11" t="n">
        <v>11.13</v>
      </c>
    </row>
    <row r="17" spans="1:2">
      <c r="A17" s="4" t="s">
        <v>287</v>
      </c>
      <c r="B17" s="11" t="n">
        <v>11.06</v>
      </c>
    </row>
    <row r="18" spans="1:2">
      <c r="A18" s="4" t="s">
        <v>288</v>
      </c>
      <c r="B18" s="8" t="n">
        <v>10.13</v>
      </c>
    </row>
    <row r="19" spans="1:2">
      <c r="A19" s="3" t="s">
        <v>289</v>
      </c>
    </row>
    <row r="20" spans="1:2">
      <c r="A20" s="4" t="s">
        <v>290</v>
      </c>
      <c r="B20" s="4" t="s">
        <v>291</v>
      </c>
    </row>
    <row r="21" spans="1:2">
      <c r="A21" s="4" t="s">
        <v>292</v>
      </c>
      <c r="B21" s="4" t="s">
        <v>293</v>
      </c>
    </row>
    <row r="22" spans="1:2">
      <c r="A22" s="4" t="s">
        <v>294</v>
      </c>
      <c r="B22" s="4" t="s">
        <v>295</v>
      </c>
    </row>
    <row r="23" spans="1:2">
      <c r="A23" s="3" t="s">
        <v>296</v>
      </c>
    </row>
    <row r="24" spans="1:2">
      <c r="A24" s="4" t="s">
        <v>297</v>
      </c>
      <c r="B24" s="7" t="n">
        <v>134484</v>
      </c>
    </row>
    <row r="25" spans="1:2">
      <c r="A25" s="4" t="s">
        <v>298</v>
      </c>
      <c r="B25" s="5" t="n">
        <v>131102</v>
      </c>
    </row>
    <row r="26" spans="1:2">
      <c r="A26" s="4" t="s">
        <v>299</v>
      </c>
      <c r="B26" s="7" t="n">
        <v>102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300</v>
      </c>
      <c r="B1" s="2" t="s">
        <v>1</v>
      </c>
    </row>
    <row r="2" spans="1:2">
      <c r="B2" s="2" t="s">
        <v>301</v>
      </c>
    </row>
    <row r="3" spans="1:2">
      <c r="A3" s="3" t="s">
        <v>133</v>
      </c>
    </row>
    <row r="4" spans="1:2">
      <c r="A4" s="4" t="s">
        <v>302</v>
      </c>
      <c r="B4" s="5" t="n">
        <v>2967712</v>
      </c>
    </row>
    <row r="5" spans="1:2">
      <c r="A5" s="4" t="s">
        <v>303</v>
      </c>
      <c r="B5" s="4" t="s">
        <v>304</v>
      </c>
    </row>
    <row r="6" spans="1:2">
      <c r="A6" s="4" t="s">
        <v>305</v>
      </c>
      <c r="B6" s="5" t="n">
        <v>2210945</v>
      </c>
    </row>
    <row r="7" spans="1:2">
      <c r="A7" s="4" t="s">
        <v>306</v>
      </c>
      <c r="B7" s="10" t="n">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608</v>
      </c>
      <c r="C4" s="7" t="n">
        <v>21658</v>
      </c>
      <c r="D4" s="7" t="n">
        <v>7852</v>
      </c>
      <c r="E4" s="7" t="n">
        <v>51067</v>
      </c>
    </row>
    <row r="5" spans="1:5">
      <c r="A5" s="3" t="s">
        <v>66</v>
      </c>
    </row>
    <row r="6" spans="1:5">
      <c r="A6" s="4" t="s">
        <v>66</v>
      </c>
      <c r="B6" s="5" t="n">
        <v>36</v>
      </c>
      <c r="C6" s="5" t="n">
        <v>184</v>
      </c>
      <c r="D6" s="5" t="n">
        <v>355</v>
      </c>
      <c r="E6" s="5" t="n">
        <v>613</v>
      </c>
    </row>
    <row r="7" spans="1:5">
      <c r="A7" s="4" t="s">
        <v>67</v>
      </c>
      <c r="B7" s="5" t="n">
        <v>26862</v>
      </c>
      <c r="C7" s="5" t="n">
        <v>14835</v>
      </c>
      <c r="D7" s="5" t="n">
        <v>64414</v>
      </c>
      <c r="E7" s="5" t="n">
        <v>40212</v>
      </c>
    </row>
    <row r="8" spans="1:5">
      <c r="A8" s="4" t="s">
        <v>68</v>
      </c>
      <c r="B8" s="5" t="n">
        <v>13152</v>
      </c>
      <c r="C8" s="5" t="n">
        <v>11749</v>
      </c>
      <c r="D8" s="5" t="n">
        <v>36830</v>
      </c>
      <c r="E8" s="5" t="n">
        <v>40016</v>
      </c>
    </row>
    <row r="9" spans="1:5">
      <c r="A9" s="4" t="s">
        <v>69</v>
      </c>
      <c r="B9" s="5" t="n">
        <v>40050</v>
      </c>
      <c r="C9" s="5" t="n">
        <v>26768</v>
      </c>
      <c r="D9" s="5" t="n">
        <v>101599</v>
      </c>
      <c r="E9" s="5" t="n">
        <v>80841</v>
      </c>
    </row>
    <row r="10" spans="1:5">
      <c r="A10" s="4" t="s">
        <v>70</v>
      </c>
      <c r="B10" s="5" t="n">
        <v>-35442</v>
      </c>
      <c r="C10" s="5" t="n">
        <v>-5110</v>
      </c>
      <c r="D10" s="5" t="n">
        <v>-93747</v>
      </c>
      <c r="E10" s="5" t="n">
        <v>-29774</v>
      </c>
    </row>
    <row r="11" spans="1:5">
      <c r="A11" s="4" t="s">
        <v>71</v>
      </c>
      <c r="B11" s="5" t="n">
        <v>-4602</v>
      </c>
      <c r="C11" s="5" t="n">
        <v>-2780</v>
      </c>
      <c r="D11" s="5" t="n">
        <v>-11104</v>
      </c>
      <c r="E11" s="5" t="n">
        <v>-8166</v>
      </c>
    </row>
    <row r="12" spans="1:5">
      <c r="A12" s="4" t="s">
        <v>72</v>
      </c>
      <c r="B12" s="5" t="n">
        <v>572</v>
      </c>
      <c r="C12" s="5" t="n">
        <v>408</v>
      </c>
      <c r="D12" s="5" t="n">
        <v>1628</v>
      </c>
      <c r="E12" s="5" t="n">
        <v>1010</v>
      </c>
    </row>
    <row r="13" spans="1:5">
      <c r="A13" s="4" t="s">
        <v>73</v>
      </c>
      <c r="B13" s="5" t="n">
        <v>-39472</v>
      </c>
      <c r="C13" s="5" t="n">
        <v>-7482</v>
      </c>
      <c r="D13" s="5" t="n">
        <v>-103223</v>
      </c>
      <c r="E13" s="5" t="n">
        <v>-36930</v>
      </c>
    </row>
    <row r="14" spans="1:5">
      <c r="A14" s="4" t="s">
        <v>74</v>
      </c>
      <c r="B14" s="7" t="n">
        <v>-39472</v>
      </c>
      <c r="C14" s="7" t="n">
        <v>-7482</v>
      </c>
      <c r="D14" s="7" t="n">
        <v>-103223</v>
      </c>
      <c r="E14" s="7" t="n">
        <v>-36930</v>
      </c>
    </row>
    <row r="15" spans="1:5">
      <c r="A15" s="4" t="s">
        <v>75</v>
      </c>
      <c r="B15" s="8" t="n">
        <v>-0.8100000000000001</v>
      </c>
      <c r="C15" s="8" t="n">
        <v>-0.16</v>
      </c>
      <c r="D15" s="8" t="n">
        <v>-2.13</v>
      </c>
      <c r="E15" s="8" t="n">
        <v>-0.83</v>
      </c>
    </row>
    <row r="16" spans="1:5">
      <c r="A16" s="4" t="s">
        <v>76</v>
      </c>
      <c r="B16" s="5" t="n">
        <v>48647416</v>
      </c>
      <c r="C16" s="5" t="n">
        <v>46262211</v>
      </c>
      <c r="D16" s="5" t="n">
        <v>48437870</v>
      </c>
      <c r="E16" s="5" t="n">
        <v>44709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3</v>
      </c>
    </row>
    <row r="3" spans="1:3">
      <c r="A3" s="3" t="s">
        <v>78</v>
      </c>
    </row>
    <row r="4" spans="1:3">
      <c r="A4" s="4" t="s">
        <v>73</v>
      </c>
      <c r="B4" s="7" t="n">
        <v>-103223</v>
      </c>
      <c r="C4" s="7" t="n">
        <v>-36930</v>
      </c>
    </row>
    <row r="5" spans="1:3">
      <c r="A5" s="3" t="s">
        <v>79</v>
      </c>
    </row>
    <row r="6" spans="1:3">
      <c r="A6" s="4" t="s">
        <v>80</v>
      </c>
      <c r="B6" s="5" t="n">
        <v>8896</v>
      </c>
      <c r="C6" s="5" t="n">
        <v>9449</v>
      </c>
    </row>
    <row r="7" spans="1:3">
      <c r="A7" s="4" t="s">
        <v>81</v>
      </c>
      <c r="B7" s="5" t="n">
        <v>4308</v>
      </c>
      <c r="C7" s="5" t="n">
        <v>3056</v>
      </c>
    </row>
    <row r="8" spans="1:3">
      <c r="A8" s="4" t="s">
        <v>82</v>
      </c>
      <c r="B8" s="5" t="n">
        <v>654</v>
      </c>
      <c r="C8" s="5" t="n">
        <v>378</v>
      </c>
    </row>
    <row r="9" spans="1:3">
      <c r="A9" s="3" t="s">
        <v>83</v>
      </c>
    </row>
    <row r="10" spans="1:3">
      <c r="A10" s="4" t="s">
        <v>84</v>
      </c>
      <c r="B10" s="5" t="n">
        <v>14847</v>
      </c>
      <c r="C10" s="5" t="n">
        <v>-12534</v>
      </c>
    </row>
    <row r="11" spans="1:3">
      <c r="A11" s="4" t="s">
        <v>30</v>
      </c>
      <c r="B11" s="5" t="n">
        <v>229</v>
      </c>
      <c r="C11" s="5" t="n">
        <v>306</v>
      </c>
    </row>
    <row r="12" spans="1:3">
      <c r="A12" s="4" t="s">
        <v>85</v>
      </c>
      <c r="B12" s="5" t="n">
        <v>-2608</v>
      </c>
      <c r="C12" s="5" t="n">
        <v>-3925</v>
      </c>
    </row>
    <row r="13" spans="1:3">
      <c r="A13" s="4" t="s">
        <v>86</v>
      </c>
      <c r="B13" s="5" t="n">
        <v>-2183</v>
      </c>
      <c r="C13" s="5" t="n">
        <v>8145</v>
      </c>
    </row>
    <row r="14" spans="1:3">
      <c r="A14" s="4" t="s">
        <v>87</v>
      </c>
      <c r="B14" s="5" t="n">
        <v>-79080</v>
      </c>
      <c r="C14" s="5" t="n">
        <v>-32055</v>
      </c>
    </row>
    <row r="15" spans="1:3">
      <c r="A15" s="3" t="s">
        <v>88</v>
      </c>
    </row>
    <row r="16" spans="1:3">
      <c r="A16" s="4" t="s">
        <v>89</v>
      </c>
      <c r="B16" s="5" t="n">
        <v>-474</v>
      </c>
      <c r="C16" s="5" t="n">
        <v>-350</v>
      </c>
    </row>
    <row r="17" spans="1:3">
      <c r="A17" s="4" t="s">
        <v>90</v>
      </c>
      <c r="B17" s="5" t="n">
        <v>-45514</v>
      </c>
      <c r="C17" s="5" t="n">
        <v>-65109</v>
      </c>
    </row>
    <row r="18" spans="1:3">
      <c r="A18" s="4" t="s">
        <v>91</v>
      </c>
      <c r="B18" s="5" t="n">
        <v>73500</v>
      </c>
      <c r="C18" s="5" t="n">
        <v>22429</v>
      </c>
    </row>
    <row r="19" spans="1:3">
      <c r="A19" s="4" t="s">
        <v>92</v>
      </c>
      <c r="B19" s="5" t="n">
        <v>27512</v>
      </c>
      <c r="C19" s="5" t="n">
        <v>-43030</v>
      </c>
    </row>
    <row r="20" spans="1:3">
      <c r="A20" s="3" t="s">
        <v>93</v>
      </c>
    </row>
    <row r="21" spans="1:3">
      <c r="A21" s="4" t="s">
        <v>94</v>
      </c>
      <c r="B21" s="5" t="n">
        <v>0</v>
      </c>
      <c r="C21" s="5" t="n">
        <v>63627</v>
      </c>
    </row>
    <row r="22" spans="1:3">
      <c r="A22" s="4" t="s">
        <v>95</v>
      </c>
      <c r="B22" s="5" t="n">
        <v>44550</v>
      </c>
      <c r="C22" s="5" t="n">
        <v>0</v>
      </c>
    </row>
    <row r="23" spans="1:3">
      <c r="A23" s="4" t="s">
        <v>96</v>
      </c>
      <c r="B23" s="5" t="n">
        <v>6720</v>
      </c>
      <c r="C23" s="5" t="n">
        <v>10512</v>
      </c>
    </row>
    <row r="24" spans="1:3">
      <c r="A24" s="4" t="s">
        <v>97</v>
      </c>
      <c r="B24" s="5" t="n">
        <v>56</v>
      </c>
      <c r="C24" s="5" t="n">
        <v>0</v>
      </c>
    </row>
    <row r="25" spans="1:3">
      <c r="A25" s="4" t="s">
        <v>98</v>
      </c>
      <c r="B25" s="5" t="n">
        <v>-365</v>
      </c>
      <c r="C25" s="5" t="n">
        <v>-252</v>
      </c>
    </row>
    <row r="26" spans="1:3">
      <c r="A26" s="4" t="s">
        <v>99</v>
      </c>
      <c r="B26" s="5" t="n">
        <v>50961</v>
      </c>
      <c r="C26" s="5" t="n">
        <v>73887</v>
      </c>
    </row>
    <row r="27" spans="1:3">
      <c r="A27" s="4" t="s">
        <v>100</v>
      </c>
      <c r="B27" s="5" t="n">
        <v>-607</v>
      </c>
      <c r="C27" s="5" t="n">
        <v>-1198</v>
      </c>
    </row>
    <row r="28" spans="1:3">
      <c r="A28" s="4" t="s">
        <v>101</v>
      </c>
      <c r="B28" s="5" t="n">
        <v>3394</v>
      </c>
      <c r="C28" s="5" t="n">
        <v>2224</v>
      </c>
    </row>
    <row r="29" spans="1:3">
      <c r="A29" s="4" t="s">
        <v>102</v>
      </c>
      <c r="B29" s="5" t="n">
        <v>2787</v>
      </c>
      <c r="C29" s="5" t="n">
        <v>1026</v>
      </c>
    </row>
    <row r="30" spans="1:3">
      <c r="A30" s="3" t="s">
        <v>103</v>
      </c>
    </row>
    <row r="31" spans="1:3">
      <c r="A31" s="4" t="s">
        <v>104</v>
      </c>
      <c r="B31" s="5" t="n">
        <v>6796</v>
      </c>
      <c r="C31" s="5" t="n">
        <v>5110</v>
      </c>
    </row>
    <row r="32" spans="1:3">
      <c r="A32" s="4" t="s">
        <v>105</v>
      </c>
      <c r="B32" s="5" t="n">
        <v>3246</v>
      </c>
      <c r="C32" s="5" t="n">
        <v>2467</v>
      </c>
    </row>
    <row r="33" spans="1:3">
      <c r="A33" s="4" t="s">
        <v>106</v>
      </c>
      <c r="B33" s="5" t="n">
        <v>1424</v>
      </c>
      <c r="C33" s="5" t="n">
        <v>0</v>
      </c>
    </row>
    <row r="34" spans="1:3">
      <c r="A34" s="4" t="s">
        <v>107</v>
      </c>
      <c r="B34" s="7" t="n">
        <v>579</v>
      </c>
      <c r="C34" s="7" t="n">
        <v>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7:59Z</dcterms:created>
  <dcterms:modified xmlns:dcterms="http://purl.org/dc/terms/" xmlns:xsi="http://www.w3.org/2001/XMLSchema-instance" xsi:type="dcterms:W3CDTF">2018-11-08T16:17:59Z</dcterms:modified>
</cp:coreProperties>
</file>